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Jul. 31,
		2016</t>
  </si>
  <si>
    <t>Registrant Name</t>
  </si>
  <si>
    <t>dei_EntityRegistrantName</t>
  </si>
  <si>
    <t>BlackRock Funds II</t>
  </si>
  <si>
    <t>Central Index Key</t>
  </si>
  <si>
    <t>dei_EntityCentralIndexKey</t>
  </si>
  <si>
    <t>Amendment Flag</t>
  </si>
  <si>
    <t>dei_AmendmentFlag</t>
  </si>
  <si>
    <t>false</t>
  </si>
  <si>
    <t>Document Creation Date</t>
  </si>
  <si>
    <t>dei_DocumentCreationDate</t>
  </si>
  <si>
    <t>Sep. 28,
		2017</t>
  </si>
  <si>
    <t>Document Effective Date</t>
  </si>
  <si>
    <t>dei_DocumentEffectiveDate</t>
  </si>
  <si>
    <t>Prospectus Date</t>
  </si>
  <si>
    <t>rr_ProspectusDate</t>
  </si>
  <si>
    <t>Nov. 28,
		2016</t>
  </si>
  <si>
    <t>Nov. 28, 2016</t>
  </si>
  <si>
    <t xml:space="preserve">BLACKROCK FUNDS II BlackRock Global Dividend Portfolio (the “Fund”) Supplement dated September 28, 2017 to the Summary Prospectuses, Prospectuses and Statement of Additional Information (“SAI”), each dated November 28, 2016, as supplemented to date The Fund currently operates as a diversified fund under the Investment Company Act of 1940, as amended. Accordingly, effective immediately, the following changes are made to the Fund’s Summary Prospectuses, Prospectuses and SAI, as applicable: The last sentence of the fifth paragraph in the section of each Summary Prospectus entitled “Key Facts About BlackRock Global Dividend Portfolio  Principal Investment Strategies of the Fund” and the section of each Prospectus entitled “Fund Overview  Key Facts About BlackRock Global Dividend Portfolio  Principal Investment Strategies of the Fund” are deleted in their entirety. The section of each Summary Prospectus entitled “Key Facts About BlackRock Global Dividend Portfolio  Principal Risks of Investing in the Fund” and the section of each Prospectus entitled “Fund Overview  Key Facts About BlackRock Global Dividend Portfolio  Principal Risks of Investing in the Fund” are amended to delete “Non-Diversification Risk.” </t>
  </si>
  <si>
    <t>Supplement [Text Block]</t>
  </si>
  <si>
    <t>bf2_SupplementTextBlock</t>
  </si>
  <si>
    <t>BLACKROCK GLOBAL DIVIDEND PORTFOLIO</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9"/>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398078</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6"/>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9"/>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05T14:00:13Z</dcterms:created>
  <dcterms:modified xmlns:dcterms="http://purl.org/dc/terms/" xmlns:xsi="http://www.w3.org/2001/XMLSchema-instance" xsi:type="dcterms:W3CDTF">2017-10-05T14:00:13Z</dcterms:modified>
</cp:coreProperties>
</file>